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Organization" sheetId="7" state="visible" r:id="rId7"/>
    <sheet xmlns:r="http://schemas.openxmlformats.org/officeDocument/2006/relationships" name="Note 2. Summary of Significant " sheetId="8" state="visible" r:id="rId8"/>
    <sheet xmlns:r="http://schemas.openxmlformats.org/officeDocument/2006/relationships" name="Note 3. Recently Issued Account" sheetId="9" state="visible" r:id="rId9"/>
    <sheet xmlns:r="http://schemas.openxmlformats.org/officeDocument/2006/relationships" name="Note 4. Equity Investment" sheetId="10" state="visible" r:id="rId10"/>
    <sheet xmlns:r="http://schemas.openxmlformats.org/officeDocument/2006/relationships" name="Note 5. Related Party Transacti" sheetId="11" state="visible" r:id="rId11"/>
    <sheet xmlns:r="http://schemas.openxmlformats.org/officeDocument/2006/relationships" name="Note 6. Income Taxes" sheetId="12" state="visible" r:id="rId12"/>
    <sheet xmlns:r="http://schemas.openxmlformats.org/officeDocument/2006/relationships" name="Note 2. Summary of Significan13" sheetId="13" state="visible" r:id="rId13"/>
    <sheet xmlns:r="http://schemas.openxmlformats.org/officeDocument/2006/relationships" name="Note 2. Summary of Significan14" sheetId="14" state="visible" r:id="rId14"/>
    <sheet xmlns:r="http://schemas.openxmlformats.org/officeDocument/2006/relationships" name="Note 2. Summary of Significan15" sheetId="15" state="visible" r:id="rId15"/>
    <sheet xmlns:r="http://schemas.openxmlformats.org/officeDocument/2006/relationships" name="Note 2. Summary of Significan16" sheetId="16" state="visible" r:id="rId16"/>
    <sheet xmlns:r="http://schemas.openxmlformats.org/officeDocument/2006/relationships" name="Note 2. Summary of Significan17" sheetId="17" state="visible" r:id="rId17"/>
    <sheet xmlns:r="http://schemas.openxmlformats.org/officeDocument/2006/relationships" name="Note 2. Summary of Significan18" sheetId="18" state="visible" r:id="rId18"/>
    <sheet xmlns:r="http://schemas.openxmlformats.org/officeDocument/2006/relationships" name="Note 2. Summary of Significan19" sheetId="19" state="visible" r:id="rId19"/>
    <sheet xmlns:r="http://schemas.openxmlformats.org/officeDocument/2006/relationships" name="Note 2. Summary of Significan20" sheetId="20" state="visible" r:id="rId20"/>
    <sheet xmlns:r="http://schemas.openxmlformats.org/officeDocument/2006/relationships" name="Note 2. Summary of Significan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4. Equity Investment_ Equi" sheetId="24" state="visible" r:id="rId24"/>
    <sheet xmlns:r="http://schemas.openxmlformats.org/officeDocument/2006/relationships" name="Note 6. Income Taxes_ Schedule " sheetId="25" state="visible" r:id="rId25"/>
    <sheet xmlns:r="http://schemas.openxmlformats.org/officeDocument/2006/relationships" name="Note 6. Income Taxes_ Schedul26" sheetId="26" state="visible" r:id="rId26"/>
    <sheet xmlns:r="http://schemas.openxmlformats.org/officeDocument/2006/relationships" name="Note 6. Income Taxes_ Schedul27" sheetId="27" state="visible" r:id="rId27"/>
    <sheet xmlns:r="http://schemas.openxmlformats.org/officeDocument/2006/relationships" name="Note 1. Organization (Details)" sheetId="28" state="visible" r:id="rId28"/>
    <sheet xmlns:r="http://schemas.openxmlformats.org/officeDocument/2006/relationships" name="Note 2. Summary of Significan29" sheetId="29" state="visible" r:id="rId29"/>
    <sheet xmlns:r="http://schemas.openxmlformats.org/officeDocument/2006/relationships" name="Note 2. Summary of Significan30" sheetId="30" state="visible" r:id="rId30"/>
    <sheet xmlns:r="http://schemas.openxmlformats.org/officeDocument/2006/relationships" name="Note 2. Summary of Significan31" sheetId="31" state="visible" r:id="rId31"/>
    <sheet xmlns:r="http://schemas.openxmlformats.org/officeDocument/2006/relationships" name="Note 2. Summary of Significan32" sheetId="32" state="visible" r:id="rId32"/>
    <sheet xmlns:r="http://schemas.openxmlformats.org/officeDocument/2006/relationships" name="Note 4. Equity Investment (Deta" sheetId="33" state="visible" r:id="rId33"/>
    <sheet xmlns:r="http://schemas.openxmlformats.org/officeDocument/2006/relationships" name="Note 4. Equity Investment_ Eq34" sheetId="34" state="visible" r:id="rId34"/>
    <sheet xmlns:r="http://schemas.openxmlformats.org/officeDocument/2006/relationships" name="Note 5. Related Party Transac35" sheetId="35" state="visible" r:id="rId35"/>
    <sheet xmlns:r="http://schemas.openxmlformats.org/officeDocument/2006/relationships" name="Note 6. Income Taxes_ Schedul36" sheetId="36" state="visible" r:id="rId36"/>
    <sheet xmlns:r="http://schemas.openxmlformats.org/officeDocument/2006/relationships" name="Note 6. Income Taxes_ Schedul37" sheetId="37" state="visible" r:id="rId37"/>
    <sheet xmlns:r="http://schemas.openxmlformats.org/officeDocument/2006/relationships" name="Note 6. Income Taxes_ Schedul38" sheetId="38" state="visible" r:id="rId38"/>
    <sheet xmlns:r="http://schemas.openxmlformats.org/officeDocument/2006/relationships" name="Note 6. Income Taxes (Details)" sheetId="39" state="visible" r:id="rId39"/>
  </sheets>
  <definedNames/>
  <calcPr calcId="124519" fullCalcOnLoad="1"/>
</workbook>
</file>

<file path=xl/sharedStrings.xml><?xml version="1.0" encoding="utf-8"?>
<sst xmlns="http://schemas.openxmlformats.org/spreadsheetml/2006/main" uniqueCount="231">
  <si>
    <t>Document and Entity Information - shares</t>
  </si>
  <si>
    <t>3 Months Ended</t>
  </si>
  <si>
    <t>Jun. 30, 2017</t>
  </si>
  <si>
    <t>Aug. 21, 2017</t>
  </si>
  <si>
    <t>Document and Entity Information:</t>
  </si>
  <si>
    <t>Entity Registrant Name</t>
  </si>
  <si>
    <t>WINHA INTERNATIONAL GROUP LTD</t>
  </si>
  <si>
    <t>Document Type</t>
  </si>
  <si>
    <t>10-Q</t>
  </si>
  <si>
    <t>Document Period End Date</t>
  </si>
  <si>
    <t>Jun. 30,
		2017</t>
  </si>
  <si>
    <t>Trading Symbol</t>
  </si>
  <si>
    <t>winh</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Apr. 15,
		2013</t>
  </si>
  <si>
    <t>CONSOLIDATED BALANCE SHEETS - USD ($)</t>
  </si>
  <si>
    <t>Mar. 31, 2017</t>
  </si>
  <si>
    <t>ASSETS</t>
  </si>
  <si>
    <t>Dividend receivable</t>
  </si>
  <si>
    <t>Equity investment</t>
  </si>
  <si>
    <t>Total Assets</t>
  </si>
  <si>
    <t>Current liabilities:</t>
  </si>
  <si>
    <t>Accounts payable</t>
  </si>
  <si>
    <t>Accrued expenses</t>
  </si>
  <si>
    <t>Loan from stockholder</t>
  </si>
  <si>
    <t>Total current liabilities</t>
  </si>
  <si>
    <t>Commitments and contingent liabilities</t>
  </si>
  <si>
    <t xml:space="preserve"> </t>
  </si>
  <si>
    <t>Stockholders' equity:</t>
  </si>
  <si>
    <t>Common stock, $0.001 par value per share, 200,000,000 shares authorized; 49,989,500 shares issued and outstanding as of June 30, 2017 and March 31, 2017</t>
  </si>
  <si>
    <t>Additional paid-in capital</t>
  </si>
  <si>
    <t>(Deficit)</t>
  </si>
  <si>
    <t>Other comprehensive (loss) income</t>
  </si>
  <si>
    <t>Total stockholders' equity</t>
  </si>
  <si>
    <t>TOTAL LIABILITIES AND STOCKHOLDERS' EQUITY</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INCOME (LOSS) - USD ($)</t>
  </si>
  <si>
    <t>Jun. 30, 2016</t>
  </si>
  <si>
    <t>CONSOLIDATED STATEMENTS OF OPERATIONS AND COMPREHENSIVE INCOME (LOSS)</t>
  </si>
  <si>
    <t>Revenues</t>
  </si>
  <si>
    <t>Cost of goods sold</t>
  </si>
  <si>
    <t>Gross profit</t>
  </si>
  <si>
    <t>Operating expenses:</t>
  </si>
  <si>
    <t>Selling and marketing</t>
  </si>
  <si>
    <t>General and administrative</t>
  </si>
  <si>
    <t>Total operating expenses</t>
  </si>
  <si>
    <t>Income (loss) from operations</t>
  </si>
  <si>
    <t>Other income (expense):</t>
  </si>
  <si>
    <t>Other income</t>
  </si>
  <si>
    <t>Investment income</t>
  </si>
  <si>
    <t>Total other income</t>
  </si>
  <si>
    <t>Income before provision for income taxes</t>
  </si>
  <si>
    <t>Provision for income taxes</t>
  </si>
  <si>
    <t>Net income before noncontrolling interests</t>
  </si>
  <si>
    <t>Noncontrolling interests</t>
  </si>
  <si>
    <t>Net income attributable to common stockholders</t>
  </si>
  <si>
    <t>Net income per common share, basic and diluted</t>
  </si>
  <si>
    <t>Weighted average shares outstanding, basic and diluted</t>
  </si>
  <si>
    <t>Comprehensive income:</t>
  </si>
  <si>
    <t>Net income</t>
  </si>
  <si>
    <t>Foreign currency translation adjustment</t>
  </si>
  <si>
    <t>Comprehensive income</t>
  </si>
  <si>
    <t>Comprehensive income attributable to noncontrolling interests</t>
  </si>
  <si>
    <t>Comprehensive income attributable to common stockholders</t>
  </si>
  <si>
    <t>CONSOLIDATED STATEMENTS OF CHANGES IN STOCKHOLDERS' EQUITY - 3 months ended Jun. 30, 2017 - USD ($)</t>
  </si>
  <si>
    <t>Common stock</t>
  </si>
  <si>
    <t>Additional Paid-in Capital</t>
  </si>
  <si>
    <t>Retained Earnings (Deficit)</t>
  </si>
  <si>
    <t>Other Comprehensive (Loss)</t>
  </si>
  <si>
    <t>Total</t>
  </si>
  <si>
    <t>Balance at Mar. 31, 2017</t>
  </si>
  <si>
    <t>Balance at Jun. 30, 2017</t>
  </si>
  <si>
    <t>CONSOLIDATED STATEMENTS OF CASH FLOWS - USD ($)</t>
  </si>
  <si>
    <t>Cash flows from operating activities:</t>
  </si>
  <si>
    <t>Adjustments to reconcile net income to net cash provided by (used in) operating activities:</t>
  </si>
  <si>
    <t>Depreciation and amortization</t>
  </si>
  <si>
    <t>Changes in operating assets and liabilities:</t>
  </si>
  <si>
    <t>(Increase) in accounts receivable</t>
  </si>
  <si>
    <t>Decrease in inventories</t>
  </si>
  <si>
    <t>Decrease in advances to suppliers</t>
  </si>
  <si>
    <t>Decrease in prepaid expenses</t>
  </si>
  <si>
    <t>Decrease in deferred tax assets</t>
  </si>
  <si>
    <t>Increase (decrease) in accounts payable</t>
  </si>
  <si>
    <t>Increase in advances from customers</t>
  </si>
  <si>
    <t>Increase in taxes payable</t>
  </si>
  <si>
    <t>Increase in accrued expenses</t>
  </si>
  <si>
    <t>Net cash provided by operating activities</t>
  </si>
  <si>
    <t>Cash flows from investing activities:</t>
  </si>
  <si>
    <t>Purchase of fixed assets</t>
  </si>
  <si>
    <t>Net cash (used in) investing activities</t>
  </si>
  <si>
    <t>Cash flows from financing activities:</t>
  </si>
  <si>
    <t>Proceeds from stockholder loan-net</t>
  </si>
  <si>
    <t>Deferred registration costs</t>
  </si>
  <si>
    <t>Net cash provided by financing activities</t>
  </si>
  <si>
    <t>Effect of exchange rate changes on cash</t>
  </si>
  <si>
    <t>Net change in cash</t>
  </si>
  <si>
    <t>Cash, beginning of year</t>
  </si>
  <si>
    <t>Cash, end of year</t>
  </si>
  <si>
    <t>Supplemental disclosure of cash flow information:</t>
  </si>
  <si>
    <t>Cash paid for income taxes</t>
  </si>
  <si>
    <t>Noncash financing activities:</t>
  </si>
  <si>
    <t>Payment of accrued expenses and other payables by shareholder in the form of a loan</t>
  </si>
  <si>
    <t>Note 1. Organization</t>
  </si>
  <si>
    <t>Notes</t>
  </si>
  <si>
    <t>1. ORGANIZATION AND BUSINESS Winha International Group Limited (Winha International) was incorporated in Nevada on April 15, 2013. The subsidiaries of the Company and their principal activities are described as follows: Winha International and its subsidiaries are collectively referred to as the Company. The Company retails local specialty products, including locally-produced food, beverages, and arts and crafts, from different regions across China through its subsidiaries. The Company will provide customers with access to a variety of local products that can typically only be found in local stores or markets in specific regions of China. Initially, the Company operated its business through a variable interest entity, Zhongshan Winha Electronic Commerce Company Limited (Zhongshan Winha) which has two wholly owned limited liability subsidiaries, Zhongshan Supermarket Limited (Zhongshan Supermarket) and Zhongshan Winha Catering Management Co., Ltd. (Winha Catering), as well as three incorporated branches. The Company had the controlling interest in Zhongshan Winha via its wholly owned subsidiary Shenzhen Winha Information Technologies Company Ltd. (Shenzhen Winha) through a series of contractual arrangements. On November 27, 2015, the shareholders of Zhongshan Winha transferred their stock to Shenzhen Winha, upon the exercise of its option to purchase all of the registered equity. Zhongshan Winha is now a wholly owned subsidiary of Shenzhen Winha. The purchase price was $0.16. In May 2015, C&amp;V International Company Limited, a wholly owned subsidiary of Winha International, set up a wholly owned subsidiary, Australia Winha Commerce and Trade Limited (Australian Winha). From February through May 2016, Winha International effected a reorganization of its subsidiaries, with the result that Australian Winha became the indirect owner, through subsidiaries, of Zhongshan Winha, the Company's operating subsidiary. In March 2016, 29% of the outstanding shares of Australian Winha were transferred to the following individuals and entities, each of which has a direct or indirect relationship with the major shareholder and consultants of the Company. Percentage of Shares Bonus shares issued Zhuowei Zhong 7% 5,040,000 Beijing Ruihua Future Investment Management Co. Ltd. 5% 3,600,000 Donghe Group Limited 5% 3,600,000 Xinxi Zhong. 5% 3,600,000 Zhifei Huang 4% 2,880,000 Chun Yan Winne Lam 3% 2,160,000 Total 29% 20,880,000 In addition, 11 individuals, suppliers of Zhongshan Winha, were each sold 1% of Australian Winha shares for $0.0001 per share as follows: The effect of these transactions was to reduce the interest of the Company in its Australian subsidiary by 40%. The Company used the Australian Winha offering price for its initial public offering in Australia to approximate the fair value of the 40% stock issued. The Company recognized stock compensation of $21,882,816 during the year ended March 31, 2016 in general and administrative expenses. On January 4, 2017, the Companys 60% owned subsidiary, Australian Winha, was admitted to the ASX Limited Exchange in Australia and there were 24,271,191 ordinary shares issued at an issue price of AUD$0.35 per share to yield net proceeds of AUD$8,494,917 (approximately USD$6,123,000 6123137</t>
  </si>
  <si>
    <t>Note 2. Summary of Significant Accounting Policies</t>
  </si>
  <si>
    <t>2. SUMMARY OF SIGNIFICANT ACCOUNTING POLICIES Basis of Accounting and Presentation The unaudited interim consolidated financial statements of the Company as of June 30, 2017 and for the three months ended June 30,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months ended June 30, 2017 are not necessarily indicative of the results to be expected for future quarters or for the year ending March 31, 2018. All significant inter-company accounts and transactions have been eliminated in consolidation. All consolidated financial statements and notes to the consolidated financial statements are presented in United States dollars (US Dollar or US$ or $). Deconsolidation of Australian Winha and Equity Method on Investment On January 4, 2017, the Companys 60% owned subsidiary, Australian Winha issued 24,271,191 ordinary shares in connection with its public offering in Australia. After the offering, the Companys 60% ownership of Australian Winha was diluted to 44.87%. In our financial statements, we consolidated Australian Winha until January 3, 2017. Since January 4, 2017, Winha International accounts for its investment in Australian Winha as an equity method investment subsequent to the deconsolidation. With the public offering in Australia in January 2017 (see Note 1), the Company no longer consolidates the operations of Australian Winha and its subsidiaries as its ownership was reduced to 44.87% and now recognizes the income (loss) on the equity method of accounting. Accordingly, the information presented in the financial statements and the related footnotes relates to the prior period that was consolidated with the Company. Foreign Currency Translation Almost all Company assets and operations are located in the PRC. The functional currency for the majority of the Companys operations is the Renminbi (RMB). For Winha International Investment Holdings Company, the functional currency for the majority of its operations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June 30, 2017 March 31, 2017 (Unaudited) Balance sheet items, except for stockholders equity, as of period end $ 0.1475 $ 0.1451 Three Months Ended June 30, 2017 Three Months Ended June 30, 2016 (Unaudited) (Unaudited) Amounts included in the statements of operations, statements of changes in stockholders equity and statements of cash flows $ 0.1457 $ 0.1531 The exchange rates used to translate amounts in AUD into US dollars for the purposes of preparing the consolidated financial statements are as follows: June 30, 2017 March 31, 2017 (Unaudited) Balance sheet items, except for stockholders equity, as of period end $ 0.7678 $ 0.7644 Three Months Ended June 30, 2017 Three Months Ended June 30, 2016 (Unaudited) (Unaudited) Amounts included in the statements of operations, statements of changes in stockholders equity and statements of cash flows $ 0.7508 $ 0.7455 For the three months ended June 30, 2017 and 2016, foreign currency translation adjustments of $(428,889) and $(925,980), respectively, have been reported as other comprehensive (loss). Pursuant to ASC 740-30-25-17, Exceptions to Comprehensive Recognition of Deferred Income Taxes, Although government regulations in China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2% subsequent to March 31, 2017. Further devaluations could occur in the future.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Revenue Recognition The Companys revenue recognition policies comply with FASB ASC 605 Revenue Recognition. The Company recognizes product revenue when the following fundamental criteria are met: (i) persuasive evidence of an arrangement exists, (ii) delivery has occurred, (iii) the price paid by the customer is fixed or determinable and (iv) collection of the resulting accounts receivable is reasonably assured. The Company recognizes revenue from the following channels: a) Retail stores - The Company recognizes sales revenue from its retail stores, net of sales taxes and estimated sales returns at the time it sells merchandise to the customer. Customer purchases of shopping cards are not recognized as revenue until the card is redeemed when the customer purchases merchandise by using the shopping card. When the fiscal year 2017 began, the Company had operated seven retail stores. During the three months ended September 30, 2016, the Company assigned the operation of six of its retail stores in Sanshui, Shunde, Chancheng, Xiaolan, Dongguan and Guangzhou to six independent individuals. Revenues are derived from the sale of food products to these six stores and one store that the Company operates. The Company recognizes revenue for product sales upon transfer of title to the six stores. Purchase orders and/or contracts are generally used to determine the existence of an arrangement. Shipping documents and the completion of any store acceptance requirements, when applicable, are used to verify product delivery. The Company assesses whether a price is fixed or determinable based upon the payment terms associated with the transaction and whether the sales price is subject to refund or adjustment During the three months ended June 30, 2016, wholesale revenue of $2,083,498 was generated from these six stores. b) Custom-made sales -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9,816,177, for three months ended June 30, 2016. c) Franchise and management fees During the three months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1,492,731 for the three months ended June 30, 2016,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 or price adjustments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June 30, 2017 and March 31, 2017, none of the Companys assets and liabilities were required to be reported at fair value on a recurring basis. Carrying values of non-derivative financial instruments, including accounts payable, accrued expenses and loan from stockholder approximate their fair values due to the short term nature of these financial instruments. There were no changes in methods or assumptions during the periods presented. 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June 30, 2017 and March 31, 2017, the Company did not record any liabilities for unrecognized income tax benefits. The earnings of equity investment will be indefinitely reinvested and accordingly, no deferred taxes will be calculated.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months ended June 30, 2017 and 2016. Anguilla Sanmei International Investment Co, Ltd is incorporated in Anguilla and is governed by the income tax laws of Anguilla. According to current Anguilla income tax law, the applicable income tax rate for the Company is 0%. Australia Winha Commerce and Trade Limited is incorporated in Australia. Pursuant to the income tax laws of Australia, the Company is not subject to tax on non-Australian source income. Cayman Islands C&amp;V International Holdings Company Limited is incorporated in Cayman Islands and is governed by the income tax laws of the Cayman Islands. According to current Cayman Islands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Electronic Commerce Company Limited together with Zhongshan Winha Catering Management Company Limited and Zhongshan Supermarket Limited are subject to an Enterprise Income Tax at 25% and each files its own tax return. Net Income (Loss) Per Common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three months ended June 30, 2017 and 2016. Accordingly, the number of weighted average shares outstanding as well as the amount of net income per share are the same for basic and diluted per share calculations for the periods reflected in the accompanying consolidated statements of income and other comprehensive income. 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offset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276,438 for the three months ended June 30 2016.</t>
  </si>
  <si>
    <t>Note 3. Recently Issued Accounting Standards</t>
  </si>
  <si>
    <t>3. RECENTLY ISSUED ACCOUNTING STANDARDS In February 2017, the Financial Accounting Standards Board ("FASB") issued Accounting Standards Update ("ASU") 2017-05, Other Income-Gains and Losses from the Derecognition of Nonfinancial Assets (Subtopic 610-20): Clarifying the Scope of Asset Derecognition Guidance and Accounting for Partial Sales of Nonfinancial Assets. This ASU requires all entities to derecognize a business or nonprofit activity in accordance with Topic 810, and also requires all entities derecognize an equity method investment in accordance with Topic 860. The amendments in this ASU eliminate the scope exceptions, and simplifies GAAP. This ASU is effective for fiscal years beginning after December 15, 2017, including interim reporting periods within that reporting period. Public entities may apply the guidance earlier but only as of annual reporting periods beginning after December 15, 2016, including interim reporting periods within that reporting period. The Company is evaluating the impact of adopting this new accounting guidance on its consolidated financial state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June 2016, the FASB issued ASU No. 2016-13, Financial Instruments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pplication permitted. The Company is evaluating the impact of adopting this new accounting guidance on its consolidated financial statements. In April 2016, the FASB issued ASU No. 2016-12, Revenue from Contracts with Customer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being effective for fiscal years, and interim periods within those fiscal years, beginning after December 15, 2017, with early adoption permitted for interim and annual periods beginning after December 15, 2016. The Company is currently evaluating the impact of adopting this standard on its consolidated financial statements. In May, 2016, the FASB issued ASU No. 2016-10, Revenue with Contracts with Customers: Narrow-scope Improvements and Practical Expedients, which is an amendment to ASU No. 2014-09 that clarifies the objective of the collectability criterion, to allow entities to exclude amounts collected from customers from all sales taxes from the transaction price, to specify the measurement date for noncash consideration is contract inception. Variable consideration guidance applies only to variability resulting from reasons other than the form of the consideration, and clarification on contract modifications at transition. The implementation guidelines follow ASU No. 2014-09.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the Company beginning April 1, 2020 and interim periods within that fiscal year. Early application is permitted for all entities. ASU 2016-02 requires a modified retrospective approach for all leases existing at, or entered into after, the date of initial application, with an option to elect to use certain transition relief. The Company is currently assessing the impact that the adoption of ASU 2016-02 will have on its consolidated financial statements.</t>
  </si>
  <si>
    <t>Note 4. Equity Investment</t>
  </si>
  <si>
    <t xml:space="preserve">4. EQUITY INVESTMENT On November 7, 2016, Australian Winha, entered into a series of contractual agreements (the "Acquisition Agreements") with Flavours Fruit &amp; Veg Pty Ltd ("Flavours"), an Australia company, World of Flavours Pty Ltd ("World") and Select Providor Pty Ltd ("Select") (collectively "Flavours Shareholders"), to acquire 49% shares of Flavours. On January 4, 2017, the Companys 60% owned subsidiary, Australian Winha issued 24,271,191 ordinary shares. After the offering, the Companys 60% ownership of Australian Winha was reduced to 44.87%. Under the equity method, the Company's investment in Australian Winha was initially recognized at fair value of $13,141,799 and adjusted thereafter to recognize the Companys share of the profit or loss and other comprehensive income (loss) of Australian Winha. The following table reconciles the investment income with equity investment for the three months ended June 30, 2017 and March 31, 2017, respectively: June 30, 2017 March 31, 2017 (Unaudited) Equity investment - beginning $ 13,042,386 $ 13,141,799 Investment income (loss) 2,263,752 (103,635) Other comprehensive (loss) gain (428,889) 4,222 Dividend declared (approximately USD $0.026 per share) (1,166,554) - Equity investment - ending $ 13,710,695 $ 13,042,386 The following table summarized the operation information of Australia Winha: June 30, 2017 March 31, 2017 (Unaudited) Revenues $ 18,665,611 $ 22,107,355 Gross profit $ 7,353,321 $ 8,825,839 Net income (loss) $ 5,045,134 $ (230,969) Total assets $ 41,260,271 $ 43,293,241 Total liabilities $ 3,424,863 $ 3,438,626 </t>
  </si>
  <si>
    <t>Note 5. Related Party Transactions</t>
  </si>
  <si>
    <t>5. RELATED PARTY TRANSACTIONS The Company obtained demand loans from the chairman of the board, which are non-interest bearing. The loans of $118,680 as of June 30, 2017 and March 31, 2017 are reflected as loan from stockholder in the consolidated balance sheets.</t>
  </si>
  <si>
    <t>Note 6. Income Taxes</t>
  </si>
  <si>
    <t>6. INCOME TAXES The Company is required to file income tax returns in both the United States and the PRC. Its operations in the United States have been insignificant and income taxes have not been accrued. The provision for income taxes consisted of the following for the three months ended June 30: 2017 2016 (Unaudited) (Unaudited) Current $ - $ 1,556,884 Deferred - (25,741) $ - $ 1,531,143 The following table reconciles the effective income tax rates with the statutory rates for the three months ended June 30, respectively: 2017 2016 (Unaudited) (Unaudited) Statutory rate - PRC - 25.0% Benefit of carryforward losses - (1.1)% Other - - Effective income tax rate - 23.9% During the three months ended June 30, 2016, the Company did not recognize any tax benefit related to Parents loss of approximately $(15,865,000) since it has no income. The stock compensation of approximately $15,865,000 would be deductible only to the U.S. Parent Company and accordingly there is no deferred tax benefit to be recognized. The stock compensation of approximately $6,017,000 cant be deducted by the Operating Company under PRC tax laws. Deferred tax assets and liabilities are recognized for expected future tax consequences of differences between the carrying amounts of assets and liabilities and their respective tax bases using enacted tax rates in effect for the year in which the differences are expected to reverse. The laws of China permit the carry-forward of net operating losses for a period of five years. U.S. federal net operating losses can generally be carried forward twenty years. Deferred tax assets are comprised of the following: June 30, 2017 March 31, 2017 (Unaudited) Net operating loss carryforwards $ 7,239,616 $ 7,239,616 Less: valuation allowance (7,239,616) (7,239,616) Net deferred tax asset $ - $ - At June 30, 2017 and March 31, 2017, the Company had unused operating loss carry-forwards of approximately $20,685,000 and $20,685,000 respectively, expiring in various years through 2037. As it is more likely than not that the benefit from the NOL carryforwards will not be realized, $7,239,616 valuation allowance has been recognized as of June 30, 2017 and March 31, 2017. The valuation allowance increased by approximately $936,000 and $6,243,000 for the years ended March 31, 2017 and 2016, respectively. The carryforwards are principally in the United States. The Companys tax filings are subject to examination by the tax authorities. The tax years March 31, 2016, 2015 and 2014 remain open to examination by the tax authorities in the PRC. The Companys U.S. tax returns for the years ended March 31, 2016, 2015, and 2014 are subject to examination by the tax authorities.</t>
  </si>
  <si>
    <t>Note 2. Summary of Significant Accounting Policies: Basis of Accounting and Presentation (Policies)</t>
  </si>
  <si>
    <t>Policies</t>
  </si>
  <si>
    <t>Basis of Accounting and Presentation</t>
  </si>
  <si>
    <t xml:space="preserve">Basis of Accounting and Presentation The unaudited interim consolidated financial statements of the Company as of June 30, 2017 and for the three months ended June 30, 2017 and 2016,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consolidated financial information should be read in conjunction with the consolidated financial statements and the notes thereto, included in the Companys Form 10-K filed with the SEC. The results of operations for the three months ended June 30, 2017 are not necessarily indicative of the results to be expected for future quarters or for the year ending March 31, 2018. All significant inter-company accounts and transactions have been eliminated in consolidation. All consolidated financial statements and notes to the consolidated financial statements are presented in United States dollars (US Dollar or US$ or $). </t>
  </si>
  <si>
    <t>Note 2. Summary of Significant Accounting Policies: Deconsolidation of Australian Winha and Equity Method On Investment (Policies)</t>
  </si>
  <si>
    <t>Deconsolidation of Australian Winha and Equity Method On Investment</t>
  </si>
  <si>
    <t>Deconsolidation of Australian Winha and Equity Method on Investment On January 4, 2017, the Companys 60% owned subsidiary, Australian Winha issued 24,271,191 ordinary shares in connection with its public offering in Australia. After the offering, the Companys 60% ownership of Australian Winha was diluted to 44.87%. In our financial statements, we consolidated Australian Winha until January 3, 2017. Since January 4, 2017, Winha International accounts for its investment in Australian Winha as an equity method investment subsequent to the deconsolidation. With the public offering in Australia in January 2017 (see Note 1), the Company no longer consolidates the operations of Australian Winha and its subsidiaries as its ownership was reduced to 44.87% and now recognizes the income (loss) on the equity method of accounting. Accordingly, the information presented in the financial statements and the related footnotes relates to the prior period that was consolidated with the Company.</t>
  </si>
  <si>
    <t>Note 2. Summary of Significant Accounting Policies: Foreign Currency Translation (Policies)</t>
  </si>
  <si>
    <t>Foreign Currency Translation</t>
  </si>
  <si>
    <t>Foreign Currency Translation Almost all Company assets and operations are located in the PRC. The functional currency for the majority of the Companys operations is the Renminbi (RMB). For Winha International Investment Holdings Company, the functional currency for the majority of its operations is the Hong Kong Dollar (HKD). For Australian Winha, the functional currency is the Australian Dollar (AUD). The Company uses the United States Dollar (US Dollar or US$ or $) for financial reporting purposes. The financial statements of the Company have been translated into US dollars in accordance with FASB ASC 830, Foreign Currency Matters. All asset and liability accounts have been translated using the exchange rate in effect at the balance sheet date. Equity accounts have been translated at their historical exchange rates when the capital transactions occurred. Statements of operations, changes in stockholders equity and cash flow amount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June 30, 2017 March 31, 2017 (Unaudited) Balance sheet items, except for stockholders equity, as of period end $ 0.1475 $ 0.1451 Three Months Ended June 30, 2017 Three Months Ended June 30, 2016 (Unaudited) (Unaudited) Amounts included in the statements of operations, statements of changes in stockholders equity and statements of cash flows $ 0.1457 $ 0.1531 The exchange rates used to translate amounts in AUD into US dollars for the purposes of preparing the consolidated financial statements are as follows: June 30, 2017 March 31, 2017 (Unaudited) Balance sheet items, except for stockholders equity, as of period end $ 0.7678 $ 0.7644 Three Months Ended June 30, 2017 Three Months Ended June 30, 2016 (Unaudited) (Unaudited) Amounts included in the statements of operations, statements of changes in stockholders equity and statements of cash flows $ 0.7508 $ 0.7455 For the three months ended June 30, 2017 and 2016, foreign currency translation adjustments of $(428,889) and $(925,980), respectively, have been reported as other comprehensive (loss). Pursuant to ASC 740-30-25-17, Exceptions to Comprehensive Recognition of Deferred Income Taxes, Although government regulations in China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The PRC has devalued the RMB by approximately 2% subsequent to March 31, 2017. Further devaluations could occur in the future.</t>
  </si>
  <si>
    <t>Note 2. Summary of Significant Accounting Policies: Vulnerability Due To Operations in PRC (Policies)</t>
  </si>
  <si>
    <t>Vulnerability Due To Operations in PRC</t>
  </si>
  <si>
    <t>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effective or continue.</t>
  </si>
  <si>
    <t>Note 2. 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Note 2. Summary of Significant Accounting Policies: Revenue Recognition (Policies)</t>
  </si>
  <si>
    <t>Revenue Recognition</t>
  </si>
  <si>
    <t>Revenue Recognition The Companys revenue recognition policies comply with FASB ASC 605 Revenue Recognition. The Company recognizes product revenue when the following fundamental criteria are met: (i) persuasive evidence of an arrangement exists, (ii) delivery has occurred, (iii) the price paid by the customer is fixed or determinable and (iv) collection of the resulting accounts receivable is reasonably assured. The Company recognizes revenue from the following channels: a) Retail stores - The Company recognizes sales revenue from its retail stores, net of sales taxes and estimated sales returns at the time it sells merchandise to the customer. Customer purchases of shopping cards are not recognized as revenue until the card is redeemed when the customer purchases merchandise by using the shopping card. When the fiscal year 2017 began, the Company had operated seven retail stores. During the three months ended September 30, 2016, the Company assigned the operation of six of its retail stores in Sanshui, Shunde, Chancheng, Xiaolan, Dongguan and Guangzhou to six independent individuals. Revenues are derived from the sale of food products to these six stores and one store that the Company operates. The Company recognizes revenue for product sales upon transfer of title to the six stores. Purchase orders and/or contracts are generally used to determine the existence of an arrangement. Shipping documents and the completion of any store acceptance requirements, when applicable, are used to verify product delivery. The Company assesses whether a price is fixed or determinable based upon the payment terms associated with the transaction and whether the sales price is subject to refund or adjustment During the three months ended June 30, 2016, wholesale revenue of $2,083,498 was generated from these six stores. b) Custom-made sales - The target customers are commercial customers who can order online or in the Companys local stores and make full payment on site. All orders are forwarded to Zhongshan Winha immediately, which arranges the delivery. Revenue from the sale of products is recognized upon delivery to customers provided that there are no uncertainties regarding customer acceptance, there is persuasive evidence of an arrangement, and the sales price is fixed and determinable. Revenue generated from custom-made sales was $9,816,177, for three months ended June 30, 2016. c) Franchise and management fees During the three months ended September 30, 2015, the Company commenced franchising the use of the Company's trademark, name identification and other business resources. The franchisee is required to pay franchise fees and management fees to Zhongshan Winha. Franchise fee revenue from franchise sales is recognized only when all material services or conditions relating to the sale have been substantially performed or satisfied by the Company. The franchise and management fees recognized by the Company were $1,492,731 for the three months ended June 30, 2016, and are included in revenue. Zhongshan Winha grants certain commercial customers limited rights to return products and provides price protection for inventories held by resellers at the time of published price reductions. Zhongshan Winha establishes an estimated allowance for future product returns based upon historical return experience when the related revenue is recorded and provides for appropriate price protection reserves when pricing adjustments are approved. Zhongshan Winhas return policy allows customers to return their merchandise in the original box and/or packaging within 7 days of purchase. The Company has not experienced material returns or price adjustments</t>
  </si>
  <si>
    <t>Note 2. 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As of June 30, 2017 and March 31, 2017, none of the Companys assets and liabilities were required to be reported at fair value on a recurring basis. Carrying values of non-derivative financial instruments, including accounts payable, accrued expenses and loan from stockholder approximate their fair values due to the short term nature of these financial instruments. There were no changes in methods or assumptions during the periods presented.</t>
  </si>
  <si>
    <t>Note 2. Summary of Significant Accounting Policies: Income Taxes (Policies)</t>
  </si>
  <si>
    <t>Income Taxes</t>
  </si>
  <si>
    <t xml:space="preserve">Income Taxes The Company accounts for income taxes in accordance with FASB ASC 740, Income Taxe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the de-recognition of income tax assets and liabilities, classification of current and deferred income tax assets and liabilities, and accounting for interest and penalties associated with these tax positions. As of June 30, 2017 and March 31, 2017, the Company did not record any liabilities for unrecognized income tax benefits. The earnings of equity investment will be indefinitely reinvested and accordingly, no deferred taxes will be calculated.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three months ended June 30, 2017 and 2016. Anguilla Sanmei International Investment Co, Ltd is incorporated in Anguilla and is governed by the income tax laws of Anguilla. According to current Anguilla income tax law, the applicable income tax rate for the Company is 0%. Australia Winha Commerce and Trade Limited is incorporated in Australia. Pursuant to the income tax laws of Australia, the Company is not subject to tax on non-Australian source income. Cayman Islands C&amp;V International Holdings Company Limited is incorporated in Cayman Islands and is governed by the income tax laws of the Cayman Islands. According to current Cayman Islands income tax law, the applicable income tax rate for the Company is 0%. Hong Kong Winha International Investment Holdings Company Limited is incorporated in Hong Kong. Pursuant to the income tax laws of Hong Kong, the Company is not subject to tax on non-Hong Kong source income. PRC Shenzhen Winha, Zhongshan Winha Electronic Commerce Company Limited together with Zhongshan Winha Catering Management Company Limited and Zhongshan Supermarket Limited are subject to an Enterprise Income Tax at 25% and each files its own tax return. </t>
  </si>
  <si>
    <t>Note 2. Summary of Significant Accounting Policies: Net Income (loss) Per Common Share (Policies)</t>
  </si>
  <si>
    <t>Net Income (loss) Per Common Share</t>
  </si>
  <si>
    <t xml:space="preserve">Net Income (Loss) Per Common Share The Company computes net income (loss) per common share in accordance with FASB ASC 260, Earnings Per Share (ASC 260). Under the provisions of ASC 260, basic net income (loss) per common share is computed by dividing the net income (loss) by the weighted average number of shares of common stock outstanding during the period. Diluted income per common share is computed by dividing the net income by the weighted average number of shares of common stock outstanding plus the effect of any potential dilutive shares outstanding during the period. There were no dilutive shares outstanding during the three months ended June 30, 2017 and 2016. Accordingly, the number of weighted average shares outstanding as well as the amount of net income per share are the same for basic and diluted per share calculations for the periods reflected in the accompanying consolidated statements of income and other comprehensive income. </t>
  </si>
  <si>
    <t>Note 2. Summary of Significant Accounting Policies: Statutory Reserve (Policies)</t>
  </si>
  <si>
    <t>Statutory Reserve</t>
  </si>
  <si>
    <t>Statutory Reserve The Companys China-based subsidiaries and related entities are required to make appropriations of retained earnings for certain non-distributable reserve funds. Pursuant to the China Foreign Investment Enterprises laws, the Companys China-based subsidiaries, are required to make appropriations from their after-tax profit as determined under generally accepted accounting principles in the PRC (the after-tax-profit under PRC GAAP) to a general non-distributable reserve fund. Each year, at least 10% of each entities after-tax-profit under PRC GAAP is required to be set aside as a general reserve fund until the fund equals 50% of the registered capital of the applicable entity. The statutory reserve fund is restricted as to use and can only be used to offset against losses, expansion of production and operations and increasing registered capital of the respective company. The fund is not allowed to be transferred to the Company in terms of cash dividends, loans or advances, nor is it allowed for distribution except under liquidation. The required transfer to the statutory reserve fund was $276,438 for the three months ended June 30 2016.</t>
  </si>
  <si>
    <t>Note 2. Summary of Significant Accounting Policies: Foreign Currency Translation: Schedule of Intercompany Foreign Currency Balances (Tables)</t>
  </si>
  <si>
    <t>Tables/Schedules</t>
  </si>
  <si>
    <t>Schedule of Intercompany Foreign Currency Balances</t>
  </si>
  <si>
    <t>The exchange rates used to translate amounts in RMB into US dollars for the purposes of preparing the financial statements are as follows: June 30, 2017 March 31, 2017 (Unaudited) Balance sheet items, except for stockholders equity, as of period end $ 0.1475 $ 0.1451 Three Months Ended June 30, 2017 Three Months Ended June 30, 2016 (Unaudited) (Unaudited) Amounts included in the statements of operations, statements of changes in stockholders equity and statements of cash flows $ 0.1457 $ 0.1531 The exchange rates used to translate amounts in AUD into US dollars for the purposes of preparing the consolidated financial statements are as follows: June 30, 2017 March 31, 2017 (Unaudited) Balance sheet items, except for stockholders equity, as of period end $ 0.7678 $ 0.7644 Three Months Ended June 30, 2017 Three Months Ended June 30, 2016 (Unaudited) (Unaudited) Amounts included in the statements of operations, statements of changes in stockholders equity and statements of cash flows $ 0.7508 $ 0.7455</t>
  </si>
  <si>
    <t>Note 4. Equity Investment: Equity Investments (Tables)</t>
  </si>
  <si>
    <t>Equity Investments</t>
  </si>
  <si>
    <t xml:space="preserve">The following table reconciles the investment income with equity investment for the three months ended June 30, 2017 and March 31, 2017, respectively: June 30, 2017 March 31, 2017 (Unaudited) Equity investment - beginning $ 13,042,386 $ 13,141,799 Investment income (loss) 2,263,752 (103,635) Other comprehensive (loss) gain (428,889) 4,222 Dividend declared (approximately USD $0.026 per share) (1,166,554) - Equity investment - ending $ 13,710,695 $ 13,042,386 The following table summarized the operation information of Australia Winha: June 30, 2017 March 31, 2017 (Unaudited) Revenues $ 18,665,611 $ 22,107,355 Gross profit $ 7,353,321 $ 8,825,839 Net income (loss) $ 5,045,134 $ (230,969) Total assets $ 41,260,271 $ 43,293,241 Total liabilities $ 3,424,863 $ 3,438,626 </t>
  </si>
  <si>
    <t>Note 6. Income Taxes: Schedule of Components of Income Tax Expense (Benefit) (Tables)</t>
  </si>
  <si>
    <t>Schedule of Components of Income Tax Expense (Benefit)</t>
  </si>
  <si>
    <t xml:space="preserve"> 2017 2016 (Unaudited) (Unaudited) Current $ - $ 1,556,884 Deferred - (25,741) $ - $ 1,531,143 </t>
  </si>
  <si>
    <t>Note 6. Income Taxes: Schedule of Effective Income Tax Rate Reconciliation (Tables)</t>
  </si>
  <si>
    <t>Schedule of Effective Income Tax Rate Reconciliation</t>
  </si>
  <si>
    <t xml:space="preserve"> 2017 2016 (Unaudited) (Unaudited) Statutory rate - PRC - 25.0% Benefit of carryforward losses - (1.1)% Other - - Effective income tax rate - 23.9%</t>
  </si>
  <si>
    <t>Note 6. Income Taxes: Schedule of Deferred Tax Assets (Tables)</t>
  </si>
  <si>
    <t>Schedule of Deferred Tax Assets</t>
  </si>
  <si>
    <t xml:space="preserve"> June 30, 2017 March 31, 2017 (Unaudited) Net operating loss carryforwards $ 7,239,616 $ 7,239,616 Less: valuation allowance (7,239,616) (7,239,616) Net deferred tax asset $ - $ -</t>
  </si>
  <si>
    <t>Note 1. Organization (Details) - USD ($)</t>
  </si>
  <si>
    <t>12 Months Ended</t>
  </si>
  <si>
    <t>Mar. 31, 2016</t>
  </si>
  <si>
    <t>Details</t>
  </si>
  <si>
    <t>Stock Issued During Period, Value, Share-based Compensation, Net of Forfeitures</t>
  </si>
  <si>
    <t>Proceeds from Other Equity</t>
  </si>
  <si>
    <t>Note 2. Summary of Significant Accounting Policies: Foreign Currency Translation: Schedule of Intercompany Foreign Currency Balances (Details)</t>
  </si>
  <si>
    <t>CHINA</t>
  </si>
  <si>
    <t>Balance sheet items, except for stockholders' equity</t>
  </si>
  <si>
    <t>Amounts included in the statements of operations, statements of changes in stockholders' equity (deficit) and statements of cash flows</t>
  </si>
  <si>
    <t>AUSTRALIA</t>
  </si>
  <si>
    <t>Note 2. Summary of Significant Accounting Policies: Foreign Currency Translation (Details) - USD ($)</t>
  </si>
  <si>
    <t>Note 2. Summary of Significant Accounting Policies: Revenue Recognition (Details)</t>
  </si>
  <si>
    <t>Jun. 30, 2016USD ($)</t>
  </si>
  <si>
    <t>Retail Stores</t>
  </si>
  <si>
    <t>Custom-made sales</t>
  </si>
  <si>
    <t>Franchise and Management</t>
  </si>
  <si>
    <t>Note 2. Summary of Significant Accounting Policies: Statutory Reserve (Details)</t>
  </si>
  <si>
    <t>Transfer to Statutory Reserve</t>
  </si>
  <si>
    <t>Note 4. Equity Investment (Details)</t>
  </si>
  <si>
    <t>Mar. 31, 2017USD ($)</t>
  </si>
  <si>
    <t>Equity Method Investments, Fair Value Disclosure</t>
  </si>
  <si>
    <t>Note 4. Equity Investment: Equity Investments (Details) - USD ($)</t>
  </si>
  <si>
    <t>Australian Winha</t>
  </si>
  <si>
    <t>Investment Income (loss)</t>
  </si>
  <si>
    <t>Other Comprehensive Income (Loss), before Tax</t>
  </si>
  <si>
    <t>Other Comprehensive Income (Loss) - Dividend Declared</t>
  </si>
  <si>
    <t>Liabilities</t>
  </si>
  <si>
    <t>Note 5. Related Party Transactions (Details) - USD ($)</t>
  </si>
  <si>
    <t>Loans and Leases Receivable, Related Parties</t>
  </si>
  <si>
    <t>Note 6. Income Taxes: Schedule of Components of Income Tax Expense (Benefit) (Details)</t>
  </si>
  <si>
    <t>Current Income Tax Expense (Benefit)</t>
  </si>
  <si>
    <t>Deferred Income Tax Expense (Benefit)</t>
  </si>
  <si>
    <t>Note 6. Income Taxes: Schedule of Effective Income Tax Rate Reconciliation (Details)</t>
  </si>
  <si>
    <t>Effective Income Tax Rate Reconciliation, at Federal Statutory Income Tax Rate, Percent</t>
  </si>
  <si>
    <t>23.90%</t>
  </si>
  <si>
    <t>Effective Income Tax Rate Reconciliation, Other Adjustments, Percent</t>
  </si>
  <si>
    <t>(1.10%)</t>
  </si>
  <si>
    <t>25.00%</t>
  </si>
  <si>
    <t>Note 6. Income Taxes: Schedule of Deferred Tax Assets (Details) - USD ($)</t>
  </si>
  <si>
    <t>Net operating loss carryforwards</t>
  </si>
  <si>
    <t>Valuation allowance</t>
  </si>
  <si>
    <t>Note 6. Income Taxes (Details) - USD ($)</t>
  </si>
  <si>
    <t>Operating loss carryforwards</t>
  </si>
  <si>
    <t>Operating Loss Carryforwards, Valuation Allowance</t>
  </si>
  <si>
    <t>Valuation Allowances and Reserves, Period Increase (Decrea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84057</v>
      </c>
    </row>
    <row r="10" spans="1:3">
      <c r="A10" s="4" t="s">
        <v>16</v>
      </c>
      <c r="B10" s="4" t="s">
        <v>17</v>
      </c>
    </row>
    <row r="11" spans="1:3">
      <c r="A11" s="4" t="s">
        <v>18</v>
      </c>
      <c r="C11" s="5" t="n">
        <v>499895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166554</v>
      </c>
    </row>
    <row r="4" spans="1:3">
      <c r="A4" s="4" t="s">
        <v>37</v>
      </c>
      <c r="B4" s="5" t="n">
        <v>13710695</v>
      </c>
      <c r="C4" s="7" t="n">
        <v>13042386</v>
      </c>
    </row>
    <row r="5" spans="1:3">
      <c r="A5" s="4" t="s">
        <v>38</v>
      </c>
      <c r="B5" s="5" t="n">
        <v>14877249</v>
      </c>
      <c r="C5" s="5" t="n">
        <v>13042386</v>
      </c>
    </row>
    <row r="6" spans="1:3">
      <c r="A6" s="3" t="s">
        <v>39</v>
      </c>
    </row>
    <row r="7" spans="1:3">
      <c r="A7" s="4" t="s">
        <v>40</v>
      </c>
      <c r="B7" s="5" t="n">
        <v>60439</v>
      </c>
      <c r="C7" s="5" t="n">
        <v>57045</v>
      </c>
    </row>
    <row r="8" spans="1:3">
      <c r="A8" s="4" t="s">
        <v>41</v>
      </c>
      <c r="B8" s="5" t="n">
        <v>50000</v>
      </c>
      <c r="C8" s="5" t="n">
        <v>30000</v>
      </c>
    </row>
    <row r="9" spans="1:3">
      <c r="A9" s="4" t="s">
        <v>42</v>
      </c>
      <c r="B9" s="5" t="n">
        <v>118680</v>
      </c>
      <c r="C9" s="5" t="n">
        <v>118680</v>
      </c>
    </row>
    <row r="10" spans="1:3">
      <c r="A10" s="4" t="s">
        <v>43</v>
      </c>
      <c r="B10" s="5" t="n">
        <v>229119</v>
      </c>
      <c r="C10" s="5" t="n">
        <v>205725</v>
      </c>
    </row>
    <row r="11" spans="1:3">
      <c r="A11" s="4" t="s">
        <v>44</v>
      </c>
      <c r="B11" s="4" t="s">
        <v>45</v>
      </c>
      <c r="C11" s="4" t="s">
        <v>45</v>
      </c>
    </row>
    <row r="12" spans="1:3">
      <c r="A12" s="3" t="s">
        <v>46</v>
      </c>
    </row>
    <row r="13" spans="1:3">
      <c r="A13" s="4" t="s">
        <v>47</v>
      </c>
      <c r="B13" s="5" t="n">
        <v>49990</v>
      </c>
      <c r="C13" s="5" t="n">
        <v>49990</v>
      </c>
    </row>
    <row r="14" spans="1:3">
      <c r="A14" s="4" t="s">
        <v>48</v>
      </c>
      <c r="B14" s="5" t="n">
        <v>16021164</v>
      </c>
      <c r="C14" s="5" t="n">
        <v>16021164</v>
      </c>
    </row>
    <row r="15" spans="1:3">
      <c r="A15" s="4" t="s">
        <v>49</v>
      </c>
      <c r="B15" s="5" t="n">
        <v>-995593</v>
      </c>
      <c r="C15" s="5" t="n">
        <v>-3235951</v>
      </c>
    </row>
    <row r="16" spans="1:3">
      <c r="A16" s="4" t="s">
        <v>50</v>
      </c>
      <c r="B16" s="5" t="n">
        <v>-427431</v>
      </c>
      <c r="C16" s="5" t="n">
        <v>1458</v>
      </c>
    </row>
    <row r="17" spans="1:3">
      <c r="A17" s="4" t="s">
        <v>51</v>
      </c>
      <c r="B17" s="5" t="n">
        <v>14648130</v>
      </c>
      <c r="C17" s="5" t="n">
        <v>12836661</v>
      </c>
    </row>
    <row r="18" spans="1:3">
      <c r="A18" s="4" t="s">
        <v>52</v>
      </c>
      <c r="B18" s="7" t="n">
        <v>14877249</v>
      </c>
      <c r="C18" s="7" t="n">
        <v>13042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85</v>
      </c>
      <c r="B1" s="2" t="s">
        <v>1</v>
      </c>
      <c r="C1" s="2" t="s">
        <v>186</v>
      </c>
    </row>
    <row r="2" spans="1:3">
      <c r="B2" s="2" t="s">
        <v>2</v>
      </c>
      <c r="C2" s="2" t="s">
        <v>187</v>
      </c>
    </row>
    <row r="3" spans="1:3">
      <c r="A3" s="3" t="s">
        <v>188</v>
      </c>
    </row>
    <row r="4" spans="1:3">
      <c r="A4" s="4" t="s">
        <v>29</v>
      </c>
      <c r="B4" s="4" t="s">
        <v>30</v>
      </c>
    </row>
    <row r="5" spans="1:3">
      <c r="A5" s="4" t="s">
        <v>31</v>
      </c>
      <c r="B5" s="4" t="s">
        <v>32</v>
      </c>
    </row>
    <row r="6" spans="1:3">
      <c r="A6" s="4" t="s">
        <v>189</v>
      </c>
      <c r="C6" s="7" t="n">
        <v>21882816</v>
      </c>
    </row>
    <row r="7" spans="1:3">
      <c r="A7" s="4" t="s">
        <v>190</v>
      </c>
      <c r="B7" s="7" t="n">
        <v>61231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60</v>
      </c>
      <c r="D2" s="2" t="s">
        <v>34</v>
      </c>
    </row>
    <row r="3" spans="1:4">
      <c r="A3" s="4" t="s">
        <v>192</v>
      </c>
    </row>
    <row r="4" spans="1:4">
      <c r="A4" s="4" t="s">
        <v>193</v>
      </c>
      <c r="B4" s="10" t="n">
        <v>0.1475</v>
      </c>
      <c r="D4" s="10" t="n">
        <v>0.1451</v>
      </c>
    </row>
    <row r="5" spans="1:4">
      <c r="A5" s="4" t="s">
        <v>194</v>
      </c>
      <c r="B5" s="10" t="n">
        <v>0.1457</v>
      </c>
      <c r="C5" s="10" t="n">
        <v>0.1531</v>
      </c>
    </row>
    <row r="6" spans="1:4">
      <c r="A6" s="4" t="s">
        <v>195</v>
      </c>
    </row>
    <row r="7" spans="1:4">
      <c r="A7" s="4" t="s">
        <v>193</v>
      </c>
      <c r="B7" s="10" t="n">
        <v>0.7678</v>
      </c>
      <c r="D7" s="10" t="n">
        <v>0.7644</v>
      </c>
    </row>
    <row r="8" spans="1:4">
      <c r="A8" s="4" t="s">
        <v>194</v>
      </c>
      <c r="B8" s="10" t="n">
        <v>0.7508</v>
      </c>
      <c r="C8" s="10" t="n">
        <v>0.74550000000000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v>
      </c>
      <c r="B1" s="2" t="s">
        <v>2</v>
      </c>
      <c r="C1" s="2" t="s">
        <v>34</v>
      </c>
    </row>
    <row r="2" spans="1:3">
      <c r="A2" s="3" t="s">
        <v>54</v>
      </c>
    </row>
    <row r="3" spans="1:3">
      <c r="A3" s="4" t="s">
        <v>55</v>
      </c>
      <c r="B3" s="8" t="n">
        <v>0.001</v>
      </c>
      <c r="C3" s="8" t="n">
        <v>0.001</v>
      </c>
    </row>
    <row r="4" spans="1:3">
      <c r="A4" s="4" t="s">
        <v>56</v>
      </c>
      <c r="B4" s="5" t="n">
        <v>200000000</v>
      </c>
      <c r="C4" s="5" t="n">
        <v>200000000</v>
      </c>
    </row>
    <row r="5" spans="1:3">
      <c r="A5" s="4" t="s">
        <v>57</v>
      </c>
      <c r="B5" s="5" t="n">
        <v>49989500</v>
      </c>
      <c r="C5" s="5" t="n">
        <v>49989500</v>
      </c>
    </row>
    <row r="6" spans="1:3">
      <c r="A6" s="4" t="s">
        <v>58</v>
      </c>
      <c r="B6" s="5" t="n">
        <v>49989500</v>
      </c>
      <c r="C6" s="5" t="n">
        <v>4998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0</v>
      </c>
    </row>
    <row r="3" spans="1:3">
      <c r="A3" s="3" t="s">
        <v>188</v>
      </c>
    </row>
    <row r="4" spans="1:3">
      <c r="A4" s="4" t="s">
        <v>83</v>
      </c>
      <c r="B4" s="7" t="n">
        <v>-428889</v>
      </c>
      <c r="C4" s="7" t="n">
        <v>-9259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v>
      </c>
    </row>
    <row r="2" spans="1:2">
      <c r="B2" s="2" t="s">
        <v>198</v>
      </c>
    </row>
    <row r="3" spans="1:2">
      <c r="A3" s="4" t="s">
        <v>62</v>
      </c>
      <c r="B3" s="7" t="n">
        <v>13917834</v>
      </c>
    </row>
    <row r="4" spans="1:2">
      <c r="A4" s="4" t="s">
        <v>199</v>
      </c>
    </row>
    <row r="5" spans="1:2">
      <c r="A5" s="4" t="s">
        <v>62</v>
      </c>
      <c r="B5" s="5" t="n">
        <v>2083498</v>
      </c>
    </row>
    <row r="6" spans="1:2">
      <c r="A6" s="4" t="s">
        <v>200</v>
      </c>
    </row>
    <row r="7" spans="1:2">
      <c r="A7" s="4" t="s">
        <v>62</v>
      </c>
      <c r="B7" s="5" t="n">
        <v>9816177</v>
      </c>
    </row>
    <row r="8" spans="1:2">
      <c r="A8" s="4" t="s">
        <v>201</v>
      </c>
    </row>
    <row r="9" spans="1:2">
      <c r="A9" s="4" t="s">
        <v>62</v>
      </c>
      <c r="B9" s="7" t="n">
        <v>14927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198</v>
      </c>
    </row>
    <row r="3" spans="1:2">
      <c r="A3" s="3" t="s">
        <v>188</v>
      </c>
    </row>
    <row r="4" spans="1:2">
      <c r="A4" s="4" t="s">
        <v>203</v>
      </c>
      <c r="B4" s="7" t="n">
        <v>276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04</v>
      </c>
      <c r="B1" s="2" t="s">
        <v>205</v>
      </c>
    </row>
    <row r="2" spans="1:2">
      <c r="A2" s="3" t="s">
        <v>188</v>
      </c>
    </row>
    <row r="3" spans="1:2">
      <c r="A3" s="4" t="s">
        <v>206</v>
      </c>
      <c r="B3" s="7" t="n">
        <v>131417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07</v>
      </c>
      <c r="B1" s="2" t="s">
        <v>1</v>
      </c>
    </row>
    <row r="2" spans="1:4">
      <c r="B2" s="2" t="s">
        <v>2</v>
      </c>
      <c r="C2" s="2" t="s">
        <v>34</v>
      </c>
      <c r="D2" s="2" t="s">
        <v>60</v>
      </c>
    </row>
    <row r="3" spans="1:4">
      <c r="A3" s="4" t="s">
        <v>37</v>
      </c>
      <c r="B3" s="7" t="n">
        <v>13710695</v>
      </c>
      <c r="C3" s="7" t="n">
        <v>13042386</v>
      </c>
    </row>
    <row r="4" spans="1:4">
      <c r="A4" s="4" t="s">
        <v>62</v>
      </c>
      <c r="D4" s="7" t="n">
        <v>13917834</v>
      </c>
    </row>
    <row r="5" spans="1:4">
      <c r="A5" s="4" t="s">
        <v>64</v>
      </c>
      <c r="D5" s="5" t="n">
        <v>7495098</v>
      </c>
    </row>
    <row r="6" spans="1:4">
      <c r="A6" s="4" t="s">
        <v>82</v>
      </c>
      <c r="B6" s="5" t="n">
        <v>2240358</v>
      </c>
      <c r="D6" s="7" t="n">
        <v>4875539</v>
      </c>
    </row>
    <row r="7" spans="1:4">
      <c r="A7" s="4" t="s">
        <v>38</v>
      </c>
      <c r="B7" s="5" t="n">
        <v>14877249</v>
      </c>
      <c r="C7" s="5" t="n">
        <v>13042386</v>
      </c>
    </row>
    <row r="8" spans="1:4">
      <c r="A8" s="4" t="s">
        <v>208</v>
      </c>
    </row>
    <row r="9" spans="1:4">
      <c r="A9" s="4" t="s">
        <v>37</v>
      </c>
      <c r="B9" s="5" t="n">
        <v>13710695</v>
      </c>
      <c r="C9" s="5" t="n">
        <v>13042386</v>
      </c>
    </row>
    <row r="10" spans="1:4">
      <c r="A10" s="4" t="s">
        <v>209</v>
      </c>
      <c r="B10" s="5" t="n">
        <v>2263752</v>
      </c>
      <c r="C10" s="5" t="n">
        <v>-103635</v>
      </c>
    </row>
    <row r="11" spans="1:4">
      <c r="A11" s="4" t="s">
        <v>210</v>
      </c>
      <c r="B11" s="5" t="n">
        <v>-428889</v>
      </c>
      <c r="C11" s="5" t="n">
        <v>4222</v>
      </c>
    </row>
    <row r="12" spans="1:4">
      <c r="A12" s="4" t="s">
        <v>211</v>
      </c>
      <c r="B12" s="5" t="n">
        <v>-1166554</v>
      </c>
    </row>
    <row r="13" spans="1:4">
      <c r="A13" s="4" t="s">
        <v>62</v>
      </c>
      <c r="B13" s="5" t="n">
        <v>18665611</v>
      </c>
      <c r="C13" s="5" t="n">
        <v>22107355</v>
      </c>
    </row>
    <row r="14" spans="1:4">
      <c r="A14" s="4" t="s">
        <v>64</v>
      </c>
      <c r="B14" s="5" t="n">
        <v>7353321</v>
      </c>
      <c r="C14" s="5" t="n">
        <v>8825839</v>
      </c>
    </row>
    <row r="15" spans="1:4">
      <c r="A15" s="4" t="s">
        <v>82</v>
      </c>
      <c r="B15" s="5" t="n">
        <v>5045134</v>
      </c>
      <c r="C15" s="5" t="n">
        <v>-230969</v>
      </c>
    </row>
    <row r="16" spans="1:4">
      <c r="A16" s="4" t="s">
        <v>38</v>
      </c>
      <c r="B16" s="5" t="n">
        <v>41260271</v>
      </c>
      <c r="C16" s="5" t="n">
        <v>43293241</v>
      </c>
    </row>
    <row r="17" spans="1:4">
      <c r="A17" s="4" t="s">
        <v>212</v>
      </c>
      <c r="B17" s="7" t="n">
        <v>3424863</v>
      </c>
      <c r="C17" s="7" t="n">
        <v>343862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3</v>
      </c>
      <c r="B1" s="2" t="s">
        <v>2</v>
      </c>
      <c r="C1" s="2" t="s">
        <v>34</v>
      </c>
    </row>
    <row r="2" spans="1:3">
      <c r="A2" s="3" t="s">
        <v>188</v>
      </c>
    </row>
    <row r="3" spans="1:3">
      <c r="A3" s="4" t="s">
        <v>214</v>
      </c>
      <c r="B3" s="7" t="n">
        <v>118680</v>
      </c>
      <c r="C3" s="7" t="n">
        <v>1186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5</v>
      </c>
      <c r="B1" s="2" t="s">
        <v>1</v>
      </c>
    </row>
    <row r="2" spans="1:2">
      <c r="B2" s="2" t="s">
        <v>198</v>
      </c>
    </row>
    <row r="3" spans="1:2">
      <c r="A3" s="3" t="s">
        <v>188</v>
      </c>
    </row>
    <row r="4" spans="1:2">
      <c r="A4" s="4" t="s">
        <v>216</v>
      </c>
      <c r="B4" s="7" t="n">
        <v>1556884</v>
      </c>
    </row>
    <row r="5" spans="1:2">
      <c r="A5" s="4" t="s">
        <v>217</v>
      </c>
      <c r="B5" s="5" t="n">
        <v>-25741</v>
      </c>
    </row>
    <row r="6" spans="1:2">
      <c r="A6" s="4" t="s">
        <v>75</v>
      </c>
      <c r="B6" s="7" t="n">
        <v>15311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18</v>
      </c>
      <c r="B1" s="2" t="s">
        <v>1</v>
      </c>
    </row>
    <row r="2" spans="1:2">
      <c r="B2" s="2" t="s">
        <v>60</v>
      </c>
    </row>
    <row r="3" spans="1:2">
      <c r="A3" s="4" t="s">
        <v>219</v>
      </c>
      <c r="B3" s="4" t="s">
        <v>220</v>
      </c>
    </row>
    <row r="4" spans="1:2">
      <c r="A4" s="4" t="s">
        <v>221</v>
      </c>
      <c r="B4" s="4" t="s">
        <v>222</v>
      </c>
    </row>
    <row r="5" spans="1:2">
      <c r="A5" s="4" t="s">
        <v>192</v>
      </c>
    </row>
    <row r="6" spans="1:2">
      <c r="A6" s="4" t="s">
        <v>219</v>
      </c>
      <c r="B6"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4</v>
      </c>
      <c r="B1" s="2" t="s">
        <v>2</v>
      </c>
      <c r="C1" s="2" t="s">
        <v>34</v>
      </c>
    </row>
    <row r="2" spans="1:3">
      <c r="A2" s="3" t="s">
        <v>188</v>
      </c>
    </row>
    <row r="3" spans="1:3">
      <c r="A3" s="4" t="s">
        <v>225</v>
      </c>
      <c r="B3" s="7" t="n">
        <v>7239616</v>
      </c>
      <c r="C3" s="7" t="n">
        <v>7239616</v>
      </c>
    </row>
    <row r="4" spans="1:3">
      <c r="A4" s="4" t="s">
        <v>226</v>
      </c>
      <c r="B4" s="7" t="n">
        <v>-7239616</v>
      </c>
      <c r="C4" s="7" t="n">
        <v>-72396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27</v>
      </c>
      <c r="B1" s="2" t="s">
        <v>1</v>
      </c>
    </row>
    <row r="2" spans="1:4">
      <c r="B2" s="2" t="s">
        <v>2</v>
      </c>
      <c r="C2" s="2" t="s">
        <v>60</v>
      </c>
      <c r="D2" s="2" t="s">
        <v>34</v>
      </c>
    </row>
    <row r="3" spans="1:4">
      <c r="A3" s="3" t="s">
        <v>188</v>
      </c>
    </row>
    <row r="4" spans="1:4">
      <c r="A4" s="4" t="s">
        <v>228</v>
      </c>
      <c r="B4" s="7" t="n">
        <v>20685000</v>
      </c>
    </row>
    <row r="5" spans="1:4">
      <c r="A5" s="4" t="s">
        <v>229</v>
      </c>
      <c r="B5" s="5" t="n">
        <v>7239616</v>
      </c>
      <c r="D5" s="7" t="n">
        <v>7239616</v>
      </c>
    </row>
    <row r="6" spans="1:4">
      <c r="A6" s="4" t="s">
        <v>230</v>
      </c>
      <c r="B6" s="7" t="n">
        <v>936000</v>
      </c>
      <c r="C6" s="7" t="n">
        <v>624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C4" s="7" t="n">
        <v>13917834</v>
      </c>
    </row>
    <row r="5" spans="1:3">
      <c r="A5" s="4" t="s">
        <v>63</v>
      </c>
      <c r="C5" s="5" t="n">
        <v>6422736</v>
      </c>
    </row>
    <row r="6" spans="1:3">
      <c r="A6" s="4" t="s">
        <v>64</v>
      </c>
      <c r="C6" s="5" t="n">
        <v>7495098</v>
      </c>
    </row>
    <row r="7" spans="1:3">
      <c r="A7" s="3" t="s">
        <v>65</v>
      </c>
    </row>
    <row r="8" spans="1:3">
      <c r="A8" s="4" t="s">
        <v>66</v>
      </c>
      <c r="C8" s="5" t="n">
        <v>560612</v>
      </c>
    </row>
    <row r="9" spans="1:3">
      <c r="A9" s="4" t="s">
        <v>67</v>
      </c>
      <c r="B9" s="7" t="n">
        <v>23394</v>
      </c>
      <c r="C9" s="5" t="n">
        <v>531886</v>
      </c>
    </row>
    <row r="10" spans="1:3">
      <c r="A10" s="4" t="s">
        <v>68</v>
      </c>
      <c r="B10" s="5" t="n">
        <v>23394</v>
      </c>
      <c r="C10" s="5" t="n">
        <v>1092498</v>
      </c>
    </row>
    <row r="11" spans="1:3">
      <c r="A11" s="4" t="s">
        <v>69</v>
      </c>
      <c r="B11" s="5" t="n">
        <v>-23394</v>
      </c>
      <c r="C11" s="5" t="n">
        <v>6402600</v>
      </c>
    </row>
    <row r="12" spans="1:3">
      <c r="A12" s="3" t="s">
        <v>70</v>
      </c>
    </row>
    <row r="13" spans="1:3">
      <c r="A13" s="4" t="s">
        <v>71</v>
      </c>
      <c r="C13" s="5" t="n">
        <v>4082</v>
      </c>
    </row>
    <row r="14" spans="1:3">
      <c r="A14" s="4" t="s">
        <v>72</v>
      </c>
      <c r="B14" s="5" t="n">
        <v>2263752</v>
      </c>
    </row>
    <row r="15" spans="1:3">
      <c r="A15" s="4" t="s">
        <v>73</v>
      </c>
      <c r="B15" s="5" t="n">
        <v>2263752</v>
      </c>
      <c r="C15" s="5" t="n">
        <v>4082</v>
      </c>
    </row>
    <row r="16" spans="1:3">
      <c r="A16" s="4" t="s">
        <v>74</v>
      </c>
      <c r="B16" s="5" t="n">
        <v>2240358</v>
      </c>
      <c r="C16" s="5" t="n">
        <v>6406682</v>
      </c>
    </row>
    <row r="17" spans="1:3">
      <c r="A17" s="4" t="s">
        <v>75</v>
      </c>
      <c r="C17" s="5" t="n">
        <v>1531143</v>
      </c>
    </row>
    <row r="18" spans="1:3">
      <c r="A18" s="4" t="s">
        <v>76</v>
      </c>
      <c r="B18" s="5" t="n">
        <v>2240358</v>
      </c>
      <c r="C18" s="5" t="n">
        <v>4875539</v>
      </c>
    </row>
    <row r="19" spans="1:3">
      <c r="A19" s="4" t="s">
        <v>77</v>
      </c>
      <c r="C19" s="5" t="n">
        <v>1950216</v>
      </c>
    </row>
    <row r="20" spans="1:3">
      <c r="A20" s="4" t="s">
        <v>78</v>
      </c>
      <c r="B20" s="7" t="n">
        <v>2240358</v>
      </c>
      <c r="C20" s="7" t="n">
        <v>2925323</v>
      </c>
    </row>
    <row r="21" spans="1:3">
      <c r="A21" s="4" t="s">
        <v>79</v>
      </c>
      <c r="B21" s="9" t="n">
        <v>0.04</v>
      </c>
      <c r="C21" s="9" t="n">
        <v>0.06</v>
      </c>
    </row>
    <row r="22" spans="1:3">
      <c r="A22" s="4" t="s">
        <v>80</v>
      </c>
      <c r="B22" s="5" t="n">
        <v>49989500</v>
      </c>
      <c r="C22" s="5" t="n">
        <v>49989500</v>
      </c>
    </row>
    <row r="23" spans="1:3">
      <c r="A23" s="3" t="s">
        <v>81</v>
      </c>
    </row>
    <row r="24" spans="1:3">
      <c r="A24" s="4" t="s">
        <v>82</v>
      </c>
      <c r="B24" s="7" t="n">
        <v>2240358</v>
      </c>
      <c r="C24" s="7" t="n">
        <v>4875539</v>
      </c>
    </row>
    <row r="25" spans="1:3">
      <c r="A25" s="4" t="s">
        <v>83</v>
      </c>
      <c r="B25" s="5" t="n">
        <v>-428889</v>
      </c>
      <c r="C25" s="5" t="n">
        <v>-925980</v>
      </c>
    </row>
    <row r="26" spans="1:3">
      <c r="A26" s="4" t="s">
        <v>84</v>
      </c>
      <c r="B26" s="5" t="n">
        <v>1811469</v>
      </c>
      <c r="C26" s="5" t="n">
        <v>3949559</v>
      </c>
    </row>
    <row r="27" spans="1:3">
      <c r="A27" s="4" t="s">
        <v>85</v>
      </c>
      <c r="C27" s="5" t="n">
        <v>1579823</v>
      </c>
    </row>
    <row r="28" spans="1:3">
      <c r="A28" s="4" t="s">
        <v>86</v>
      </c>
      <c r="B28" s="7" t="n">
        <v>1811469</v>
      </c>
      <c r="C28" s="7" t="n">
        <v>23697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7"/>
    <col customWidth="1" max="6" min="6" width="13"/>
  </cols>
  <sheetData>
    <row r="1" spans="1:6">
      <c r="A1" s="1" t="s">
        <v>87</v>
      </c>
      <c r="B1" s="2" t="s">
        <v>88</v>
      </c>
      <c r="C1" s="2" t="s">
        <v>89</v>
      </c>
      <c r="D1" s="2" t="s">
        <v>90</v>
      </c>
      <c r="E1" s="2" t="s">
        <v>91</v>
      </c>
      <c r="F1" s="2" t="s">
        <v>92</v>
      </c>
    </row>
    <row r="2" spans="1:6">
      <c r="A2" s="4" t="s">
        <v>93</v>
      </c>
      <c r="B2" s="7" t="n">
        <v>49990</v>
      </c>
      <c r="C2" s="7" t="n">
        <v>16021164</v>
      </c>
      <c r="D2" s="7" t="n">
        <v>-3235951</v>
      </c>
      <c r="E2" s="7" t="n">
        <v>1458</v>
      </c>
      <c r="F2" s="7" t="n">
        <v>12836661</v>
      </c>
    </row>
    <row r="3" spans="1:6">
      <c r="A3" s="4" t="s">
        <v>86</v>
      </c>
      <c r="D3" s="5" t="n">
        <v>2240358</v>
      </c>
      <c r="E3" s="5" t="n">
        <v>-428889</v>
      </c>
      <c r="F3" s="5" t="n">
        <v>1811469</v>
      </c>
    </row>
    <row r="4" spans="1:6">
      <c r="A4" s="4" t="s">
        <v>94</v>
      </c>
      <c r="B4" s="7" t="n">
        <v>49990</v>
      </c>
      <c r="C4" s="7" t="n">
        <v>16021164</v>
      </c>
      <c r="D4" s="7" t="n">
        <v>-995593</v>
      </c>
      <c r="E4" s="7" t="n">
        <v>-427431</v>
      </c>
      <c r="F4" s="7" t="n">
        <v>14648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96</v>
      </c>
    </row>
    <row r="4" spans="1:3">
      <c r="A4" s="4" t="s">
        <v>82</v>
      </c>
      <c r="B4" s="7" t="n">
        <v>2240358</v>
      </c>
      <c r="C4" s="7" t="n">
        <v>4875539</v>
      </c>
    </row>
    <row r="5" spans="1:3">
      <c r="A5" s="3" t="s">
        <v>97</v>
      </c>
    </row>
    <row r="6" spans="1:3">
      <c r="A6" s="4" t="s">
        <v>72</v>
      </c>
      <c r="B6" s="5" t="n">
        <v>-2263752</v>
      </c>
    </row>
    <row r="7" spans="1:3">
      <c r="A7" s="4" t="s">
        <v>98</v>
      </c>
      <c r="C7" s="5" t="n">
        <v>106941</v>
      </c>
    </row>
    <row r="8" spans="1:3">
      <c r="A8" s="3" t="s">
        <v>99</v>
      </c>
    </row>
    <row r="9" spans="1:3">
      <c r="A9" s="4" t="s">
        <v>100</v>
      </c>
      <c r="C9" s="5" t="n">
        <v>-97463</v>
      </c>
    </row>
    <row r="10" spans="1:3">
      <c r="A10" s="4" t="s">
        <v>101</v>
      </c>
      <c r="C10" s="5" t="n">
        <v>328798</v>
      </c>
    </row>
    <row r="11" spans="1:3">
      <c r="A11" s="4" t="s">
        <v>102</v>
      </c>
      <c r="C11" s="5" t="n">
        <v>62638</v>
      </c>
    </row>
    <row r="12" spans="1:3">
      <c r="A12" s="4" t="s">
        <v>103</v>
      </c>
      <c r="C12" s="5" t="n">
        <v>64322</v>
      </c>
    </row>
    <row r="13" spans="1:3">
      <c r="A13" s="4" t="s">
        <v>104</v>
      </c>
      <c r="C13" s="5" t="n">
        <v>25741</v>
      </c>
    </row>
    <row r="14" spans="1:3">
      <c r="A14" s="4" t="s">
        <v>105</v>
      </c>
      <c r="B14" s="5" t="n">
        <v>3394</v>
      </c>
      <c r="C14" s="5" t="n">
        <v>-5798</v>
      </c>
    </row>
    <row r="15" spans="1:3">
      <c r="A15" s="4" t="s">
        <v>106</v>
      </c>
      <c r="C15" s="5" t="n">
        <v>484676</v>
      </c>
    </row>
    <row r="16" spans="1:3">
      <c r="A16" s="4" t="s">
        <v>107</v>
      </c>
      <c r="C16" s="5" t="n">
        <v>73634</v>
      </c>
    </row>
    <row r="17" spans="1:3">
      <c r="A17" s="4" t="s">
        <v>108</v>
      </c>
      <c r="B17" s="7" t="n">
        <v>20000</v>
      </c>
      <c r="C17" s="5" t="n">
        <v>10171</v>
      </c>
    </row>
    <row r="18" spans="1:3">
      <c r="A18" s="4" t="s">
        <v>109</v>
      </c>
      <c r="C18" s="5" t="n">
        <v>5929199</v>
      </c>
    </row>
    <row r="19" spans="1:3">
      <c r="A19" s="3" t="s">
        <v>110</v>
      </c>
    </row>
    <row r="20" spans="1:3">
      <c r="A20" s="4" t="s">
        <v>111</v>
      </c>
      <c r="C20" s="5" t="n">
        <v>-2265</v>
      </c>
    </row>
    <row r="21" spans="1:3">
      <c r="A21" s="4" t="s">
        <v>112</v>
      </c>
      <c r="C21" s="5" t="n">
        <v>-2265</v>
      </c>
    </row>
    <row r="22" spans="1:3">
      <c r="A22" s="3" t="s">
        <v>113</v>
      </c>
    </row>
    <row r="23" spans="1:3">
      <c r="A23" s="4" t="s">
        <v>114</v>
      </c>
      <c r="C23" s="5" t="n">
        <v>103382</v>
      </c>
    </row>
    <row r="24" spans="1:3">
      <c r="A24" s="4" t="s">
        <v>115</v>
      </c>
      <c r="C24" s="5" t="n">
        <v>-23393</v>
      </c>
    </row>
    <row r="25" spans="1:3">
      <c r="A25" s="4" t="s">
        <v>116</v>
      </c>
      <c r="C25" s="5" t="n">
        <v>79989</v>
      </c>
    </row>
    <row r="26" spans="1:3">
      <c r="A26" s="4" t="s">
        <v>117</v>
      </c>
      <c r="C26" s="5" t="n">
        <v>-1031431</v>
      </c>
    </row>
    <row r="27" spans="1:3">
      <c r="A27" s="4" t="s">
        <v>118</v>
      </c>
      <c r="C27" s="5" t="n">
        <v>4975492</v>
      </c>
    </row>
    <row r="28" spans="1:3">
      <c r="A28" s="4" t="s">
        <v>119</v>
      </c>
      <c r="C28" s="5" t="n">
        <v>21548630</v>
      </c>
    </row>
    <row r="29" spans="1:3">
      <c r="A29" s="4" t="s">
        <v>120</v>
      </c>
      <c r="C29" s="5" t="n">
        <v>26524122</v>
      </c>
    </row>
    <row r="30" spans="1:3">
      <c r="A30" s="3" t="s">
        <v>121</v>
      </c>
    </row>
    <row r="31" spans="1:3">
      <c r="A31" s="4" t="s">
        <v>122</v>
      </c>
      <c r="C31" s="5" t="n">
        <v>1461930</v>
      </c>
    </row>
    <row r="32" spans="1:3">
      <c r="A32" s="3" t="s">
        <v>123</v>
      </c>
    </row>
    <row r="33" spans="1:3">
      <c r="A33" s="4" t="s">
        <v>124</v>
      </c>
      <c r="C33" s="7" t="n">
        <v>543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12:59Z</dcterms:created>
  <dcterms:modified xmlns:dcterms="http://purl.org/dc/terms/" xmlns:xsi="http://www.w3.org/2001/XMLSchema-instance" xsi:type="dcterms:W3CDTF">2017-08-21T16:12:59Z</dcterms:modified>
</cp:coreProperties>
</file>